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Stockholders Equit" sheetId="5" state="visible" r:id="rId5"/>
    <sheet xmlns:r="http://schemas.openxmlformats.org/officeDocument/2006/relationships" name="STATEMENT OF CASH FLOWS (Unaudi"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CONVERTIBLE NOTE" sheetId="9" state="visible" r:id="rId9"/>
    <sheet xmlns:r="http://schemas.openxmlformats.org/officeDocument/2006/relationships" name="DUE TO RELATED PARTIES"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CONVERTIBLE NOTE (Tables)" sheetId="14" state="visible" r:id="rId14"/>
    <sheet xmlns:r="http://schemas.openxmlformats.org/officeDocument/2006/relationships" name="NATURE AND CONTINUANCE OF OPE_2" sheetId="15" state="visible" r:id="rId15"/>
    <sheet xmlns:r="http://schemas.openxmlformats.org/officeDocument/2006/relationships" name="CONVERTIBLE NOTE (Details)" sheetId="16" state="visible" r:id="rId16"/>
    <sheet xmlns:r="http://schemas.openxmlformats.org/officeDocument/2006/relationships" name="CONVERTIBLE NOTE (Details Narra" sheetId="17" state="visible" r:id="rId17"/>
    <sheet xmlns:r="http://schemas.openxmlformats.org/officeDocument/2006/relationships" name="DUE TO RELATED PARTIES (Details" sheetId="18" state="visible" r:id="rId18"/>
    <sheet xmlns:r="http://schemas.openxmlformats.org/officeDocument/2006/relationships" name="EQUITY (Details Narrative)" sheetId="19" state="visible" r:id="rId19"/>
    <sheet xmlns:r="http://schemas.openxmlformats.org/officeDocument/2006/relationships" name="SUBSEQUENT EVENT (Details Narra" sheetId="20" state="visible" r:id="rId20"/>
  </sheets>
  <definedNames/>
  <calcPr calcId="124519" fullCalcOnLoad="1"/>
</workbook>
</file>

<file path=xl/sharedStrings.xml><?xml version="1.0" encoding="utf-8"?>
<sst xmlns="http://schemas.openxmlformats.org/spreadsheetml/2006/main" uniqueCount="245">
  <si>
    <t>Document and Entity Information - shares</t>
  </si>
  <si>
    <t>6 Months Ended</t>
  </si>
  <si>
    <t>Dec. 31, 2019</t>
  </si>
  <si>
    <t>Feb. 18, 2020</t>
  </si>
  <si>
    <t>Document And Entity Information</t>
  </si>
  <si>
    <t>Entity Registrant Name</t>
  </si>
  <si>
    <t>BIONOVATE TECHNOLOGIES CORP.</t>
  </si>
  <si>
    <t>Entity Central Index Key</t>
  </si>
  <si>
    <t>0001575420</t>
  </si>
  <si>
    <t>Document Type</t>
  </si>
  <si>
    <t>10-Q</t>
  </si>
  <si>
    <t>Amendment Flag</t>
  </si>
  <si>
    <t>false</t>
  </si>
  <si>
    <t>Current Fiscal Year End Date</t>
  </si>
  <si>
    <t>--06-30</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Q2</t>
  </si>
  <si>
    <t>Document Fiscal Year Focus</t>
  </si>
  <si>
    <t>2020</t>
  </si>
  <si>
    <t>Entity Ex Transition Period</t>
  </si>
  <si>
    <t>Entity Common Stock Shares Outstanding</t>
  </si>
  <si>
    <t>EntityFileNumber</t>
  </si>
  <si>
    <t>333-188152</t>
  </si>
  <si>
    <t>EntityAddressAddressLine1</t>
  </si>
  <si>
    <t>Av Nuevo Leon</t>
  </si>
  <si>
    <t>EntityAddressAddressLine2</t>
  </si>
  <si>
    <t>Col. Hipodromo</t>
  </si>
  <si>
    <t>EntityAddressPostalZipCode</t>
  </si>
  <si>
    <t>06100</t>
  </si>
  <si>
    <t>EntityTaxIdentificationNumber</t>
  </si>
  <si>
    <t>331229553</t>
  </si>
  <si>
    <t>EntityAddressCityOrTown</t>
  </si>
  <si>
    <t>Cuidad de</t>
  </si>
  <si>
    <t>LocalPhoneNumber</t>
  </si>
  <si>
    <t>3002311</t>
  </si>
  <si>
    <t>CityAreaCode</t>
  </si>
  <si>
    <t>628</t>
  </si>
  <si>
    <t>EntityAddressStateOrProvince</t>
  </si>
  <si>
    <t>MEXICO</t>
  </si>
  <si>
    <t>BALANCE SHEETS - USD ($)</t>
  </si>
  <si>
    <t>Jun. 30, 2019</t>
  </si>
  <si>
    <t>Current Assets</t>
  </si>
  <si>
    <t>Cash</t>
  </si>
  <si>
    <t xml:space="preserve"> </t>
  </si>
  <si>
    <t>Total Current Assets</t>
  </si>
  <si>
    <t>TOTAL ASSETS</t>
  </si>
  <si>
    <t>Current Liabilities</t>
  </si>
  <si>
    <t>Accounts payable and accrued liabilities</t>
  </si>
  <si>
    <t>Due to related parties</t>
  </si>
  <si>
    <t>Convertible notes payable</t>
  </si>
  <si>
    <t>Total Current Liabilities</t>
  </si>
  <si>
    <t>TOTAL LIABILITIES</t>
  </si>
  <si>
    <t>Stockholders' Deficit</t>
  </si>
  <si>
    <t>Preferred stock: 90,000,000 authorized; $0.0001 par value - no shares issued and outstanding</t>
  </si>
  <si>
    <t>Common stock: 100,000,000 authorized; $0.0001 par value 155,798 shares issued and outstanding</t>
  </si>
  <si>
    <t>Additional paid in capital</t>
  </si>
  <si>
    <t>Accumulated deficit</t>
  </si>
  <si>
    <t>Total Deficit</t>
  </si>
  <si>
    <t>TOTAL LIABILITIES AND STOCKHOLDERS' DEFICIT</t>
  </si>
  <si>
    <t>BALANCE SHEETS (Parenthetical) - $ / shares</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 OF OPERATIONS (Unaudited) - USD ($)</t>
  </si>
  <si>
    <t>3 Months Ended</t>
  </si>
  <si>
    <t>Dec. 31, 2018</t>
  </si>
  <si>
    <t>STATEMENT OF OPERATIONS (Unaudited)</t>
  </si>
  <si>
    <t>Revenues</t>
  </si>
  <si>
    <t>Operating Expenses</t>
  </si>
  <si>
    <t>General and administration</t>
  </si>
  <si>
    <t>Professional</t>
  </si>
  <si>
    <t>Total operating expenses</t>
  </si>
  <si>
    <t>Net loss from operations</t>
  </si>
  <si>
    <t>Other income (expense)</t>
  </si>
  <si>
    <t>Realized foreign currency gain (loss)</t>
  </si>
  <si>
    <t>Interest expense</t>
  </si>
  <si>
    <t>Total other expense</t>
  </si>
  <si>
    <t>Net loss before taxes</t>
  </si>
  <si>
    <t>Net loss</t>
  </si>
  <si>
    <t>Basic and dilutive loss per share</t>
  </si>
  <si>
    <t>Weighted average number of shares outstanding</t>
  </si>
  <si>
    <t>Statement Of Stockholders Equity (Unaudited) - USD ($)</t>
  </si>
  <si>
    <t>Total</t>
  </si>
  <si>
    <t>Common Stock</t>
  </si>
  <si>
    <t>Additional Paid-in Capital</t>
  </si>
  <si>
    <t>Accumulated Deficit</t>
  </si>
  <si>
    <t>Balance, shares at Jun. 30, 2018</t>
  </si>
  <si>
    <t>Balance, amount at Jun. 30, 2018</t>
  </si>
  <si>
    <t>Debt forgiveness</t>
  </si>
  <si>
    <t>Beneficial conversion feature</t>
  </si>
  <si>
    <t>Balance, shares at Sep. 30, 2018</t>
  </si>
  <si>
    <t>Balance, amount at Sep. 30, 2018</t>
  </si>
  <si>
    <t>Balance, shares at Dec. 31, 2018</t>
  </si>
  <si>
    <t>Balance, amount at Dec. 31, 2018</t>
  </si>
  <si>
    <t>Balance, shares at Jun. 30, 2019</t>
  </si>
  <si>
    <t>Balance, amount at Jun. 30, 2019</t>
  </si>
  <si>
    <t>Balance, shares at Sep. 30, 2019</t>
  </si>
  <si>
    <t>Balance, amount at Sep. 30, 2019</t>
  </si>
  <si>
    <t>Balance, shares at Dec. 31, 2019</t>
  </si>
  <si>
    <t>Balance, amount at Dec. 31, 2019</t>
  </si>
  <si>
    <t>STATEMENT OF CASH FLOWS (Unaudited) - USD ($)</t>
  </si>
  <si>
    <t>CASH FLOWS FROM OPERATING ACTIVITIES</t>
  </si>
  <si>
    <t>Adjustments to reconcile net loss to net cash provided by (used in) operating activities:</t>
  </si>
  <si>
    <t>Expenses paid by convertible notes</t>
  </si>
  <si>
    <t>Amortization of debt discount</t>
  </si>
  <si>
    <t>Foreign currency adjustment</t>
  </si>
  <si>
    <t>Changes in operating assets and liabilities:</t>
  </si>
  <si>
    <t>Net cash provided by operating activities</t>
  </si>
  <si>
    <t>Net change in cash and cash equivalents</t>
  </si>
  <si>
    <t>Cash and cash equivalents, beginning of period</t>
  </si>
  <si>
    <t>Cash and cash equivalents, end of period</t>
  </si>
  <si>
    <t>Supplemental cash flow information</t>
  </si>
  <si>
    <t>Cash paid for interest</t>
  </si>
  <si>
    <t>Cash paid for taxes</t>
  </si>
  <si>
    <t>Non-cash transactions:</t>
  </si>
  <si>
    <t>NATURE AND CONTINUANCE OF OPERATIONS</t>
  </si>
  <si>
    <t>NOTE 1 - NATURE AND CONTINUANCE OF OPERATIONS</t>
  </si>
  <si>
    <t>Bionovate Technologies Corp. (the “Company”, or the “Corporation”) was incorporated in the state of Nevada, United States on October 24, 2012 under the name MJP International Ltd. On December 1, 2017, the Company’s corporate name was changed to Bionovate Technologies Corp. The Corporation was formed and organized to capitalize on new opportunities found in the North American market for light-emitting diode (“LED”) lighting. With China as the manufacturing backbone of future LED products, the Corporation has set up an office in Guangzhou, China in search of high-quality products offered by reputable manufacturers to be introduced to Canada, the United States, and abroad. The Corporation has set out further details of the acquisition below as well as in Notes 3 and 4 to these consolidated financial statements. On February 5, 2016, Energy Alliance Labs Inc. (“Energy Alliance”), incorporated on February 5, 2016, entered into an agreement to acquire 80% of the issued and outstanding equity interests of Human Energy Alliance Laboratories Corp., an Idaho corporation (“HEAL”) from certain shareholders of HEAL for $80,000. The cash for the acquisition of shares was transferred to the shareholders on November 1, 2016 and that is when the acquisition closed. Subsequent to the transfer of cash, the previous shareholders of the Company owned 80% of the issued and outstanding shares of HEAL. On October 28, 2016, the Company entered into a Share Exchange Agreement (the “Share Exchange Agreement”) with Liao Zu Guo, an individual residing in China, whereby the Company issued 80,000 shares of its common stock in exchange for 100% of the issued and outstanding equity interests of Energy Alliance. Subsequent to the execution of the Share Exchange Agreement, Liao Zu Gao became a member of the Board of Directors of the Company. On January 1, 2017, the Company entered into transfer agreement with Liao Zu Guo, whereby the Company transferred 100% of issued and outstanding equity interests of Energy Alliance for $20,000 for past services provided by Executive to the Company and agreed to assume the debt of Energy Alliance owed to the Liao Zu Guo in the aggregate amount of $28,239. On December 1, 2017, a majority of stockholders and the board of directors approved a reverse stock split of the issued and outstanding shares of common stock on a fifty (50) old for one (1) new basis. A Certificate of Amendment was filed with the Nevada Secretary of State on December 11, 2017 with an effective date of December 21, 2017. On October 1, 2019, a majority of our shareholders approved a reverse stock split on a basis of 100 old shares for one (1) new share of our issued and outstanding common stock. No fractional shares of common stock will be issued as a result of the reverse split. Any fractional shares that would have resulted from the reverse split will be rounded up to the next whole number. As a result of the reverse split, our issued and outstanding shares of common stock will decrease from 15,579,749 to 155,798 shares of common stock. We confirm that our authorized capital will remain unchanged. The reverse split has been reviewed by the Financial Industry Regulatory Authority (FINRA) and has been approved for filing with an effective date of January 9, 2020. All share and per share information in these financial statements retroactively reflect this stock distribution. Effective January 28, 2020, the Company amended a 20% Convertible Note originally issued on March 31, 2019 (the “Note”). The Note reduces the interest rate from 20% to 0 and changes the conversion price from $0.01 to $0.0001. Effective January 28, 2020, the Note was assigned to Evergreen Solutions Ltd., and was immediately converted for the issuance of 54,270,000 shares of common stock of the Company resulting in a change of control. On February 3, 2020, Cohen Mizrahi resigned as a director and as an officer of our company. Dr. Mizrahi's resignation was not the result of a disagreement between Dr. Mizrahi and our company on any matter relating to our company's operations, policies or practices. On February 3, 2020, David Magana Gonzalez was appointed as a director to replace Dr. Mizrahi and he was also appointed President, Chief Executive Officer, Chief Financial Officer, Secretary and Treasurer of our company. GOING CONCERN The accompanying financial statements have been prepared in conformity with accounting principles generally accepted in the United States of America, which contemplate continuation of the Company as a going concern. However, the Company has an accumulated deficit at December 31, 2019 of $2,651,140, is in a net liability position and needs cash to maintain its operations. These factors raise substantial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SUMMARY OF SIGNIFICANT ACCOUNTING POLICIES</t>
  </si>
  <si>
    <t>NOTE 2 - SUMMARY OF SIGNIFICANT ACCOUNTING POLICIES</t>
  </si>
  <si>
    <t>Basis Of Presentation 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six months ended December 31, 2019, are not necessarily indicative of the results that may be expected for the fiscal year ending June 30, 2020. For further information, refer to the financial statements and footnotes thereto included in the Corporation s filed Form 10-K for the year ended June 30, 2019. The preparation of financial statements in conformity with U.S. GAAP requires management to make estimates and assumptions that affect application of policies and the reported amounts of assets and liabilities and disclosure of contingent assets and liabilities at the date of the financial statements and the reported amounts of revenues and expenses during the year.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densed interim financial statements include the provision for unpaid loss and loss adjustment expenses which may result from product warranty provisions; valuation of deferred income taxes; valuation and impairment assessment of intangible assets; goodwill recoverability; and deferred acquisition costs. Fair Value of Financial Instrument 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he Corporation applies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 Basic and Diluted Loss per Common Stock FASB ASC 260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t>
  </si>
  <si>
    <t>CONVERTIBLE NOTE</t>
  </si>
  <si>
    <t>NOTE 3 - CONVERTIBLE NOTE</t>
  </si>
  <si>
    <t>Convertible notes payable at December 31, 2019 and June 30,2019, consists of the following: December 31, June 30, 2019 2019 Dated November 1, 2016 $ 4,439 $ 4,439 Dated January 1, 2017 - 1 10,489 10,489 Dated January 1, 2017 - 2 6,200 6,200 Dated January 1, 2017 - 3 3,471 3,429 Dated June 30, 2017 9,969 9,969 Dated April 1, 2018 - 1 10,000 10,000 Dated April 1, 2018 - 2 10,000 10,000 Dated June 30, 2018 28,376 28,376 Dated July 5, 2018 - 1 30,000 30,000 Dated July 5, 2018 - 2 15,000 15,000 Dated July 5, 2018 - 3 15,000 15,000 Dated December 31, 2018 17,302 17,302 Dated March 31, 2019 6,427 6,427 Dated June 30, 2019 17,037 17,037 Dated September 30, 2019 526 - Dated December 31, 2019 18,892 - Total convertible notes payable 203,128 183,668 Less: Unamortized debt discount - - Total convertible notes 203,128 183,668 Less: current portion of convertible notes 203,128 183,668 Long-term convertible notes $ - $ - For the six months ended December 31, 2019 and 2018, the Company recognized interest expense of $31,058 and $24,066 and amortization of discount, included in interest expense, of $19,418 and $77,302, respectively. As of December 31, 2019, and June 30, 2019, the Company recorded accrued interest of $106,162 and $75,041, respectively Dated November 1, 2016 On November 1, 2016, the Company issued a convertible note with a conversion price of $0.50 to extinguish debt of $18,239. The convertible note is unsecured, bears interest at 4% per annum and due and payable on November 1, 2017. The Company recorded a discount on the convertible note due to a beneficial conversion feature of $18,239. Dated January 1, 2017 - 1 On January 1, 2017, the Company issued a convertible note with a conversion price of $0.50 to extinguish amounts due to related parties of $10,000. The convertible note is unsecured, bears interest at 45% per annum, has no maturity date and due on demand. The Company recorded a discount on the convertible note due to a beneficial conversion feature of $10,000. Dated January 1, 2017 - 2 On January 1, 2017, the Company issued a convertible note with a conversion price of $0.50 to extinguish amounts due to related parties of $14,289. The convertible note is unsecured, bears interest at 45% per annum, has no maturity date and due on demand. The Company recorded a discount on the convertible note due to a beneficial conversion feature of $14,289. Dated January 1, 2017 - 3 On January 1, 2017, the Company issued a convertible note with a conversion price of $0.50 to extinguish amounts due to related parties of $3,352 (Canadian dollar ( CAD ) $4,500). The convertible note is unsecured, bears interest at 45% per annum, has no maturity date and due on demand. The Company recorded a discount on the convertible note due to a beneficial conversion feature of $3,352 (CAD $4,500). The difference of amount was a result of change of exchange rate. Dated June 30, 2017 On June 30, 2017, the Company issued a convertible note with a conversion price of $1.00 to pay operating expenses of $9,969. The convertible note is unsecured, bears interest at 35% per annum, has no maturity date and due on demand. The Company recorded a discount on the convertible note due to a beneficial conversion feature of $9,969. Dated April 1, 2018 1 and 2 On April 1, 2018, the Company issued 2 convertible notes totaling of $20,000 with a conversion price of $$1.00 to pay a purchase of a patent of $10,000. The convertible note is unsecured, bears interest at 45% per annum, has no maturity date and is due on demand. The Company recorded a discount on the convertible note due to a beneficial conversion feature of $20,000. Dated June 30, 2018 On June 30, 2018, the Company issued a convertible note with a conversion price of $1.00 to pay operating expenses of $28,376. The convertible note is unsecured, bears interest at 30% per annum, has no maturity date and is due on demand. The Company recorded a discount on the convertible note due to a beneficial conversion feature of $28,376. Dated July 5, 2018 1, 2 and 3 On June 30, 2018, the Company issued 3 convertible notes totaling of $60,000 with a conversion price of $1.00 to extinguish amounts due to related parties of $145,523. The convertible notes are unsecured, bears interest at 30% per annum, has no maturity date and is due on demand. The Company recorded a discount on the convertible notes due to a beneficial conversion feature of $60,000. Dated December 31, 2018 On December 31, 2018, the Company issued a convertible note with a conversion price of $0.50 to pay operating expenses of $17,302. The convertible note is unsecured, bears interest at 35% per annum, has no maturity date and is due on demand. The Company recorded a discount on the convertible notes due to a beneficial conversion feature of $17,302. Dated March 31, 2019 On March 31, 2019, the Company issued a convertible note with a conversion price of $1.00 to pay operating expenses of $6,427. The convertible note is unsecured, bears interest at 20% per annum, has no maturity date and is due on demand. The Company recorded a discount on the convertible notes due to a beneficial conversion feature of $6,427. Dated June 30, 2019 On June 30, 2019, the Company issued a convertible note with a conversion price of $0.50 to pay operating expenses of $17,037. The convertible note is unsecured, bears interest at 35% per annum, has no maturity date and is due on demand. The Company recorded a discount on the convertible notes due to a beneficial conversion feature of $17,037. Dated September 30, 2019 On September 30, 2019, the Company issued a convertible note with a conversion price of $0.50 to pay operating expenses of $526. The convertible note is unsecured, bears interest at 35% per annum, has no maturity date and is due on demand. The Company recorded a discount on the convertible notes due to a beneficial conversion feature of $526. Dated September 30, 2019 On December 31, 2019, the Company issued a convertible note with a conversion price of $0.005 to pay operating expenses of $18,892. The convertible note is unsecured, bears interest at 35% per annum, has no maturity date and is due on demand. The Company recorded a discount on the convertible notes due to a beneficial conversion feature of $18,892.</t>
  </si>
  <si>
    <t>DUE TO RELATED PARTIES</t>
  </si>
  <si>
    <t>NOTE 4 - DUE TO RELATED PARTIES</t>
  </si>
  <si>
    <t>The Corporation was obligated to shareholders for funds advanced to the Corporation for working capital. The advances are unsecured, and no interest rate or payback schedule has been established. During the year ended June 30, 2018, the Company s CEO paid accounts payable of $41,025 on behalf of the Company. The loans are unsecured, non-interest bearing and due on demand. As of December 31, 2019, and June 30,2019, the company owed related parties $41,025 and $41,025, respectively.</t>
  </si>
  <si>
    <t>EQUITY</t>
  </si>
  <si>
    <t>NOTE 5 - EQUITY</t>
  </si>
  <si>
    <t>Preferred Stock The Company is authorized to issue 90,000,000 shares of preferred stock at a par value of $0.0001. No shares were issued and outstanding as of December 31, 2019 and June 30,2019, respectively. Common Stock The Company is authorized to issue 100,000,000 shares of preferred stock at a par value of $0.0001. During the six months ended December 31, 2019, there were no issuance of common stock. As at December 31, 2019 and June 30, 2019, 155,798 shares of common stock were issued and outstanding. As at December 31, 2019, there were no warrants or options outstanding.</t>
  </si>
  <si>
    <t>SUBSEQUENT EVENTS</t>
  </si>
  <si>
    <t>NOTE 6 - SUBSEQUENT EVENTS</t>
  </si>
  <si>
    <t>Effective January 28, 2020, the Company amended a 20% Convertible Note originally issued on March 31, 2019 (the “Note”). The Note reduces the interest rate from 20% to 0 and changes the conversion price from $0.01 to $0.0001. Effective January 28, 2020, the Note of $6,427 dated March 31, 2019 was assigned to Evergreen Solutions Ltd., and $5,427 was immediately converted for the issuance of 54,270,000 shares of common stock of the Company resulting in a change of control.</t>
  </si>
  <si>
    <t>SUMMARY OF SIGNIFICANT ACCOUNTING POLICIES (Policies)</t>
  </si>
  <si>
    <t>Basis Of Presentation</t>
  </si>
  <si>
    <t>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six months ended December 31, 2019, are not necessarily indicative of the results that may be expected for the fiscal year ending June 30, 2020. For further information, refer to the financial statements and footnotes thereto included in the Corporation’s filed Form 10-K for the year ended June 30, 2019. The preparation of financial statements in conformity with U.S. GAAP requires management to make estimates and assumptions that affect application of policies and the reported amounts of assets and liabilities and disclosure of contingent assets and liabilities at the date of the financial statements and the reported amounts of revenues and expenses during the year.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densed interim financial statements include the provision for unpaid loss and loss adjustment expenses which may result from product warranty provisions; valuation of deferred income taxes; valuation and impairment assessment of intangible assets; goodwill recoverability; and deferred acquisition costs.</t>
  </si>
  <si>
    <t>Fair Value of Financial Instrument</t>
  </si>
  <si>
    <t xml:space="preserve">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he Corporation applies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 </t>
  </si>
  <si>
    <t>Basic and Diluted Loss per Common Stock</t>
  </si>
  <si>
    <t>FASB ASC 260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t>
  </si>
  <si>
    <t>CONVERTIBLE NOTE (Tables)</t>
  </si>
  <si>
    <t>Schedule of convertible note payable</t>
  </si>
  <si>
    <t>December 31, June 30, 2019 2019 Dated November 1, 2016 $ 4,439 $ 4,439 Dated January 1, 2017 - 1 10,489 10,489 Dated January 1, 2017 - 2 6,200 6,200 Dated January 1, 2017 - 3 3,471 3,429 Dated June 30, 2017 9,969 9,969 Dated April 1, 2018 - 1 10,000 10,000 Dated April 1, 2018 - 2 10,000 10,000 Dated June 30, 2018 28,376 28,376 Dated July 5, 2018 - 1 30,000 30,000 Dated July 5, 2018 - 2 15,000 15,000 Dated July 5, 2018 - 3 15,000 15,000 Dated December 31, 2018 17,302 17,302 Dated March 31, 2019 6,427 6,427 Dated June 30, 2019 17,037 17,037 Dated September 30, 2019 526 - Dated December 31, 2019 18,892 - Total convertible notes payable 203,128 183,668 Less: Unamortized debt discount - - Total convertible notes 203,128 183,668 Less: current portion of convertible notes 203,128 183,668 Long-term convertible notes $ - $ -</t>
  </si>
  <si>
    <t>NATURE AND CONTINUANCE OF OPERATIONS (Details Narrative) - USD ($)</t>
  </si>
  <si>
    <t>Feb. 05, 2016</t>
  </si>
  <si>
    <t>Oct. 28, 2016</t>
  </si>
  <si>
    <t>State of incorporation</t>
  </si>
  <si>
    <t>Nevada</t>
  </si>
  <si>
    <t>Date of incorporation</t>
  </si>
  <si>
    <t>Oct. 24,
		2012</t>
  </si>
  <si>
    <t>Common stock shares issued</t>
  </si>
  <si>
    <t>Common stock shares outstanding</t>
  </si>
  <si>
    <t>Reverse stock split</t>
  </si>
  <si>
    <t xml:space="preserve">fifty (50) old one (1) new basis. </t>
  </si>
  <si>
    <t>Debt instrument convenant description</t>
  </si>
  <si>
    <t>Effective January 28, 2020, the Company amended a 20% Convertible Note originally issued on March 31, 2019 (the &amp;#8220;Note&amp;#8221;). The Note reduces the interest rate from 20% to 0 and changes the conversion price from $0.01 to $0.0001.</t>
  </si>
  <si>
    <t>Share Exchange Agreement [Member] | Liao Zu Guo [Member]</t>
  </si>
  <si>
    <t>Number of common shares in exchange for issued and outstanding equity interests</t>
  </si>
  <si>
    <t>Issued and outstanding equity interests</t>
  </si>
  <si>
    <t>100.00%</t>
  </si>
  <si>
    <t>Human Energy Alliance Laboratories Corp [Member]</t>
  </si>
  <si>
    <t>80.00%</t>
  </si>
  <si>
    <t>October 1, 2019 [Member]</t>
  </si>
  <si>
    <t>100 old shares for one</t>
  </si>
  <si>
    <t>January 1, 2017 [Member]</t>
  </si>
  <si>
    <t>Assumption of due to related party</t>
  </si>
  <si>
    <t>Consideration for past services provided by Executive to the company</t>
  </si>
  <si>
    <t>Evergreen Solutions Ltd. [Member] | January 28, 2020 [Member]</t>
  </si>
  <si>
    <t>MJP Holdings Ltd [Member] | January 1, 2017 [Member] | Liao Zu Guo [Member]</t>
  </si>
  <si>
    <t>CONVERTIBLE NOTE (Details) - USD ($)</t>
  </si>
  <si>
    <t>Total convertible notes payable</t>
  </si>
  <si>
    <t>Total convertible notes</t>
  </si>
  <si>
    <t>Less: Unamortized debt discount</t>
  </si>
  <si>
    <t>Less: current portion of convertible notes</t>
  </si>
  <si>
    <t>Long-term convertible notes</t>
  </si>
  <si>
    <t>Convertible Notes Payable [Member] | December, 31 2019 [Member]</t>
  </si>
  <si>
    <t>Convertible Notes Payable [Member] | November 1, 2016 [Member]</t>
  </si>
  <si>
    <t>Convertible Notes Payable [Member] | January 1, 2017 - 1 [Member]</t>
  </si>
  <si>
    <t>Convertible Notes Payable [Member] | January 1, 2017 - 2 [Member]</t>
  </si>
  <si>
    <t>Convertible Notes Payable [Member] | January 1, 2017 - 3 [Member]</t>
  </si>
  <si>
    <t>Convertible Notes Payable [Member] | June 30, 2017 [Member]</t>
  </si>
  <si>
    <t>Convertible Notes Payable [Member] | April 1, 2018 - 1 [Member]</t>
  </si>
  <si>
    <t>Convertible Notes Payable [Member] | April 1, 2018 - 2 [Member]</t>
  </si>
  <si>
    <t>Convertible Notes Payable [Member] | June 30, 2018 [Member]</t>
  </si>
  <si>
    <t>Convertible Notes Payable [Member] | July 5, 2018 - 1 [Member]</t>
  </si>
  <si>
    <t>Convertible Notes Payable [Member] | July 5, 2018 - 2 [Member]</t>
  </si>
  <si>
    <t>Convertible Notes Payable [Member] | July 5, 2018 - 3 [Member]</t>
  </si>
  <si>
    <t>Convertible Notes Payable [Member] | December 31, 2018 [Member]</t>
  </si>
  <si>
    <t>Convertible Notes Payable [Member] | Dated March 31, 2019 [Member]</t>
  </si>
  <si>
    <t>Convertible Notes Payable [Member] | June, 30 2018 [Member]</t>
  </si>
  <si>
    <t>Convertible Notes Payable [Member] | September, 30 2019 [Member]</t>
  </si>
  <si>
    <t>CONVERTIBLE NOTE (Details Narrative) - USD ($)</t>
  </si>
  <si>
    <t>1 Months Ended</t>
  </si>
  <si>
    <t>Jun. 30, 2018</t>
  </si>
  <si>
    <t>Sep. 30, 2019</t>
  </si>
  <si>
    <t>Accrued interest</t>
  </si>
  <si>
    <t>Amount due to relates parties</t>
  </si>
  <si>
    <t>Extinguisment of debt</t>
  </si>
  <si>
    <t>Convertible note bearing interest</t>
  </si>
  <si>
    <t>4.00%</t>
  </si>
  <si>
    <t>Convertible note conversion price</t>
  </si>
  <si>
    <t>Maturity date</t>
  </si>
  <si>
    <t>Nov. 1,
		2017</t>
  </si>
  <si>
    <t>45.00%</t>
  </si>
  <si>
    <t>35.00%</t>
  </si>
  <si>
    <t>Operating expenses</t>
  </si>
  <si>
    <t>20.00%</t>
  </si>
  <si>
    <t>30.00%</t>
  </si>
  <si>
    <t>Convertible Notes Payable [Member] | June 30, 2019 [Member]</t>
  </si>
  <si>
    <t>Convertible Notes Payable [Member] | January 1, 2017 [Member]</t>
  </si>
  <si>
    <t>Convertible Notes Payable [Member] | July, 5 2018-1, 2 or 3 [Member]</t>
  </si>
  <si>
    <t>Convertible Note Payable [Member] | June, 30 2017 [Member]</t>
  </si>
  <si>
    <t>Convertible Note Payable [Member] | September, 30 2019 [Member]</t>
  </si>
  <si>
    <t>Convertible Notes Two [Member] | April, 1 2018- 1, 2 [Member]</t>
  </si>
  <si>
    <t>Patent purchase</t>
  </si>
  <si>
    <t>DUE TO RELATED PARTIES (Details Narrative) - USD ($)</t>
  </si>
  <si>
    <t>On June 30, 2018 [Member]</t>
  </si>
  <si>
    <t>Account Payable</t>
  </si>
  <si>
    <t>EQUITY (Details Narrative) - $ / shares</t>
  </si>
  <si>
    <t>EQUITY (Details Narrative)</t>
  </si>
  <si>
    <t>Preferred stock, par value</t>
  </si>
  <si>
    <t>Common stock, par value</t>
  </si>
  <si>
    <t>Common stock shares authorized</t>
  </si>
  <si>
    <t>Warrants or options outstanding</t>
  </si>
  <si>
    <t>SUBSEQUENT EVENT (Details Narrative) - USD ($)</t>
  </si>
  <si>
    <t>Jan. 28, 2020</t>
  </si>
  <si>
    <t>Debt instrument covenant description</t>
  </si>
  <si>
    <t>Subsequent Event [Member] | Convertible Note [Member]</t>
  </si>
  <si>
    <t>Subsequent Event [Member] | Convertible Note [Member] | Evergreen Solutions Ltd. [Member]</t>
  </si>
  <si>
    <t>Proceeds from issuance of convertible note</t>
  </si>
</sst>
</file>

<file path=xl/styles.xml><?xml version="1.0" encoding="utf-8"?>
<styleSheet xmlns="http://schemas.openxmlformats.org/spreadsheetml/2006/main">
  <numFmts count="4">
    <numFmt formatCode="_(&quot;$ &quot;#,##0.0000_);_(&quot;$ &quot;(#,##0.00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5442579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33</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3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158</v>
      </c>
      <c r="B1" s="2" t="s">
        <v>159</v>
      </c>
      <c r="C1" s="2" t="s">
        <v>160</v>
      </c>
      <c r="D1" s="2" t="s">
        <v>2</v>
      </c>
      <c r="E1" s="2" t="s">
        <v>50</v>
      </c>
    </row>
    <row r="2" spans="1:5">
      <c r="A2" s="4" t="s">
        <v>161</v>
      </c>
      <c r="D2" s="4" t="s">
        <v>162</v>
      </c>
    </row>
    <row r="3" spans="1:5">
      <c r="A3" s="4" t="s">
        <v>163</v>
      </c>
      <c r="D3" s="4" t="s">
        <v>164</v>
      </c>
    </row>
    <row r="4" spans="1:5">
      <c r="A4" s="4" t="s">
        <v>165</v>
      </c>
      <c r="D4" s="5" t="n">
        <v>155798</v>
      </c>
      <c r="E4" s="5" t="n">
        <v>155798</v>
      </c>
    </row>
    <row r="5" spans="1:5">
      <c r="A5" s="4" t="s">
        <v>166</v>
      </c>
      <c r="D5" s="5" t="n">
        <v>155798</v>
      </c>
      <c r="E5" s="5" t="n">
        <v>155798</v>
      </c>
    </row>
    <row r="6" spans="1:5">
      <c r="A6" s="4" t="s">
        <v>167</v>
      </c>
      <c r="D6" s="4" t="s">
        <v>168</v>
      </c>
    </row>
    <row r="7" spans="1:5">
      <c r="A7" s="4" t="s">
        <v>169</v>
      </c>
      <c r="D7" s="4" t="s">
        <v>170</v>
      </c>
    </row>
    <row r="8" spans="1:5">
      <c r="A8" s="4" t="s">
        <v>171</v>
      </c>
    </row>
    <row r="9" spans="1:5">
      <c r="A9" s="4" t="s">
        <v>172</v>
      </c>
      <c r="C9" s="5" t="n">
        <v>80000</v>
      </c>
    </row>
    <row r="10" spans="1:5">
      <c r="A10" s="4" t="s">
        <v>173</v>
      </c>
      <c r="C10" s="4" t="s">
        <v>174</v>
      </c>
    </row>
    <row r="11" spans="1:5">
      <c r="A11" s="4" t="s">
        <v>175</v>
      </c>
    </row>
    <row r="12" spans="1:5">
      <c r="A12" s="4" t="s">
        <v>172</v>
      </c>
      <c r="B12" s="5" t="n">
        <v>80000</v>
      </c>
    </row>
    <row r="13" spans="1:5">
      <c r="A13" s="4" t="s">
        <v>173</v>
      </c>
      <c r="B13" s="4" t="s">
        <v>176</v>
      </c>
    </row>
    <row r="14" spans="1:5">
      <c r="A14" s="4" t="s">
        <v>177</v>
      </c>
    </row>
    <row r="15" spans="1:5">
      <c r="A15" s="4" t="s">
        <v>167</v>
      </c>
      <c r="D15" s="4" t="s">
        <v>178</v>
      </c>
    </row>
    <row r="16" spans="1:5">
      <c r="A16" s="4" t="s">
        <v>179</v>
      </c>
    </row>
    <row r="17" spans="1:5">
      <c r="A17" s="4" t="s">
        <v>180</v>
      </c>
      <c r="D17" s="7" t="n">
        <v>-28239</v>
      </c>
    </row>
    <row r="18" spans="1:5">
      <c r="A18" s="4" t="s">
        <v>181</v>
      </c>
      <c r="D18" s="7" t="n">
        <v>20000</v>
      </c>
    </row>
    <row r="19" spans="1:5">
      <c r="A19" s="4" t="s">
        <v>182</v>
      </c>
    </row>
    <row r="20" spans="1:5">
      <c r="A20" s="4" t="s">
        <v>165</v>
      </c>
      <c r="D20" s="5" t="n">
        <v>54270000</v>
      </c>
    </row>
    <row r="21" spans="1:5">
      <c r="A21" s="4" t="s">
        <v>183</v>
      </c>
    </row>
    <row r="22" spans="1:5">
      <c r="A22" s="4" t="s">
        <v>173</v>
      </c>
      <c r="D22" s="4" t="s">
        <v>17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84</v>
      </c>
      <c r="B1" s="2" t="s">
        <v>2</v>
      </c>
      <c r="C1" s="2" t="s">
        <v>50</v>
      </c>
    </row>
    <row r="2" spans="1:3">
      <c r="A2" s="4" t="s">
        <v>185</v>
      </c>
      <c r="B2" s="7" t="n">
        <v>203128</v>
      </c>
      <c r="C2" s="7" t="n">
        <v>183668</v>
      </c>
    </row>
    <row r="3" spans="1:3">
      <c r="A3" s="4" t="s">
        <v>186</v>
      </c>
      <c r="B3" s="5" t="n">
        <v>203128</v>
      </c>
      <c r="C3" s="5" t="n">
        <v>183668</v>
      </c>
    </row>
    <row r="4" spans="1:3">
      <c r="A4" s="4" t="s">
        <v>187</v>
      </c>
      <c r="B4" s="4" t="s">
        <v>53</v>
      </c>
      <c r="C4" s="4" t="s">
        <v>53</v>
      </c>
    </row>
    <row r="5" spans="1:3">
      <c r="A5" s="4" t="s">
        <v>188</v>
      </c>
      <c r="B5" s="5" t="n">
        <v>203128</v>
      </c>
      <c r="C5" s="5" t="n">
        <v>183668</v>
      </c>
    </row>
    <row r="6" spans="1:3">
      <c r="A6" s="4" t="s">
        <v>189</v>
      </c>
      <c r="B6" s="4" t="s">
        <v>53</v>
      </c>
      <c r="C6" s="4" t="s">
        <v>53</v>
      </c>
    </row>
    <row r="7" spans="1:3">
      <c r="A7" s="4" t="s">
        <v>190</v>
      </c>
    </row>
    <row r="8" spans="1:3">
      <c r="A8" s="4" t="s">
        <v>186</v>
      </c>
      <c r="B8" s="5" t="n">
        <v>18892</v>
      </c>
      <c r="C8" s="4" t="s">
        <v>53</v>
      </c>
    </row>
    <row r="9" spans="1:3">
      <c r="A9" s="4" t="s">
        <v>191</v>
      </c>
    </row>
    <row r="10" spans="1:3">
      <c r="A10" s="4" t="s">
        <v>185</v>
      </c>
      <c r="B10" s="5" t="n">
        <v>4439</v>
      </c>
      <c r="C10" s="5" t="n">
        <v>4439</v>
      </c>
    </row>
    <row r="11" spans="1:3">
      <c r="A11" s="4" t="s">
        <v>192</v>
      </c>
    </row>
    <row r="12" spans="1:3">
      <c r="A12" s="4" t="s">
        <v>185</v>
      </c>
      <c r="B12" s="5" t="n">
        <v>10489</v>
      </c>
      <c r="C12" s="5" t="n">
        <v>10489</v>
      </c>
    </row>
    <row r="13" spans="1:3">
      <c r="A13" s="4" t="s">
        <v>193</v>
      </c>
    </row>
    <row r="14" spans="1:3">
      <c r="A14" s="4" t="s">
        <v>185</v>
      </c>
      <c r="B14" s="5" t="n">
        <v>6200</v>
      </c>
      <c r="C14" s="5" t="n">
        <v>6200</v>
      </c>
    </row>
    <row r="15" spans="1:3">
      <c r="A15" s="4" t="s">
        <v>194</v>
      </c>
    </row>
    <row r="16" spans="1:3">
      <c r="A16" s="4" t="s">
        <v>185</v>
      </c>
      <c r="B16" s="5" t="n">
        <v>3471</v>
      </c>
      <c r="C16" s="5" t="n">
        <v>3429</v>
      </c>
    </row>
    <row r="17" spans="1:3">
      <c r="A17" s="4" t="s">
        <v>195</v>
      </c>
    </row>
    <row r="18" spans="1:3">
      <c r="A18" s="4" t="s">
        <v>185</v>
      </c>
      <c r="B18" s="5" t="n">
        <v>9969</v>
      </c>
      <c r="C18" s="5" t="n">
        <v>9969</v>
      </c>
    </row>
    <row r="19" spans="1:3">
      <c r="A19" s="4" t="s">
        <v>196</v>
      </c>
    </row>
    <row r="20" spans="1:3">
      <c r="A20" s="4" t="s">
        <v>185</v>
      </c>
      <c r="B20" s="5" t="n">
        <v>10000</v>
      </c>
      <c r="C20" s="5" t="n">
        <v>10000</v>
      </c>
    </row>
    <row r="21" spans="1:3">
      <c r="A21" s="4" t="s">
        <v>197</v>
      </c>
    </row>
    <row r="22" spans="1:3">
      <c r="A22" s="4" t="s">
        <v>185</v>
      </c>
      <c r="B22" s="5" t="n">
        <v>10000</v>
      </c>
      <c r="C22" s="5" t="n">
        <v>10000</v>
      </c>
    </row>
    <row r="23" spans="1:3">
      <c r="A23" s="4" t="s">
        <v>198</v>
      </c>
    </row>
    <row r="24" spans="1:3">
      <c r="A24" s="4" t="s">
        <v>185</v>
      </c>
      <c r="B24" s="5" t="n">
        <v>28376</v>
      </c>
      <c r="C24" s="5" t="n">
        <v>28376</v>
      </c>
    </row>
    <row r="25" spans="1:3">
      <c r="A25" s="4" t="s">
        <v>199</v>
      </c>
    </row>
    <row r="26" spans="1:3">
      <c r="A26" s="4" t="s">
        <v>185</v>
      </c>
      <c r="B26" s="5" t="n">
        <v>30000</v>
      </c>
      <c r="C26" s="5" t="n">
        <v>30000</v>
      </c>
    </row>
    <row r="27" spans="1:3">
      <c r="A27" s="4" t="s">
        <v>200</v>
      </c>
    </row>
    <row r="28" spans="1:3">
      <c r="A28" s="4" t="s">
        <v>185</v>
      </c>
      <c r="B28" s="5" t="n">
        <v>15000</v>
      </c>
      <c r="C28" s="5" t="n">
        <v>15000</v>
      </c>
    </row>
    <row r="29" spans="1:3">
      <c r="A29" s="4" t="s">
        <v>201</v>
      </c>
    </row>
    <row r="30" spans="1:3">
      <c r="A30" s="4" t="s">
        <v>185</v>
      </c>
      <c r="B30" s="5" t="n">
        <v>15000</v>
      </c>
      <c r="C30" s="5" t="n">
        <v>15000</v>
      </c>
    </row>
    <row r="31" spans="1:3">
      <c r="A31" s="4" t="s">
        <v>202</v>
      </c>
    </row>
    <row r="32" spans="1:3">
      <c r="A32" s="4" t="s">
        <v>185</v>
      </c>
      <c r="B32" s="5" t="n">
        <v>17302</v>
      </c>
      <c r="C32" s="5" t="n">
        <v>17302</v>
      </c>
    </row>
    <row r="33" spans="1:3">
      <c r="A33" s="4" t="s">
        <v>203</v>
      </c>
    </row>
    <row r="34" spans="1:3">
      <c r="A34" s="4" t="s">
        <v>185</v>
      </c>
      <c r="B34" s="5" t="n">
        <v>6427</v>
      </c>
      <c r="C34" s="5" t="n">
        <v>6427</v>
      </c>
    </row>
    <row r="35" spans="1:3">
      <c r="A35" s="4" t="s">
        <v>204</v>
      </c>
    </row>
    <row r="36" spans="1:3">
      <c r="A36" s="4" t="s">
        <v>186</v>
      </c>
      <c r="B36" s="5" t="n">
        <v>17037</v>
      </c>
      <c r="C36" s="5" t="n">
        <v>17037</v>
      </c>
    </row>
    <row r="37" spans="1:3">
      <c r="A37" s="4" t="s">
        <v>205</v>
      </c>
    </row>
    <row r="38" spans="1:3">
      <c r="A38" s="4" t="s">
        <v>186</v>
      </c>
      <c r="B38" s="7" t="n">
        <v>526</v>
      </c>
      <c r="C38" s="4" t="s">
        <v>5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 customWidth="1" max="6" min="6" width="14"/>
  </cols>
  <sheetData>
    <row r="1" spans="1:6">
      <c r="A1" s="1" t="s">
        <v>206</v>
      </c>
      <c r="B1" s="2" t="s">
        <v>207</v>
      </c>
      <c r="C1" s="2" t="s">
        <v>1</v>
      </c>
    </row>
    <row r="2" spans="1:6">
      <c r="B2" s="2" t="s">
        <v>208</v>
      </c>
      <c r="C2" s="2" t="s">
        <v>2</v>
      </c>
      <c r="D2" s="2" t="s">
        <v>80</v>
      </c>
      <c r="E2" s="2" t="s">
        <v>209</v>
      </c>
      <c r="F2" s="2" t="s">
        <v>50</v>
      </c>
    </row>
    <row r="3" spans="1:6">
      <c r="A3" s="4" t="s">
        <v>119</v>
      </c>
      <c r="C3" s="7" t="n">
        <v>19418</v>
      </c>
      <c r="D3" s="7" t="n">
        <v>77302</v>
      </c>
    </row>
    <row r="4" spans="1:6">
      <c r="A4" s="4" t="s">
        <v>90</v>
      </c>
      <c r="C4" s="5" t="n">
        <v>-31058</v>
      </c>
      <c r="D4" s="5" t="n">
        <v>-24066</v>
      </c>
    </row>
    <row r="5" spans="1:6">
      <c r="A5" s="4" t="s">
        <v>210</v>
      </c>
      <c r="C5" s="5" t="n">
        <v>106162</v>
      </c>
      <c r="F5" s="7" t="n">
        <v>75041</v>
      </c>
    </row>
    <row r="6" spans="1:6">
      <c r="A6" s="4" t="s">
        <v>104</v>
      </c>
      <c r="C6" s="5" t="n">
        <v>19418</v>
      </c>
      <c r="D6" s="5" t="n">
        <v>77302</v>
      </c>
    </row>
    <row r="7" spans="1:6">
      <c r="A7" s="4" t="s">
        <v>211</v>
      </c>
      <c r="C7" s="5" t="n">
        <v>41025</v>
      </c>
      <c r="F7" s="7" t="n">
        <v>41025</v>
      </c>
    </row>
    <row r="8" spans="1:6">
      <c r="A8" s="4" t="s">
        <v>191</v>
      </c>
    </row>
    <row r="9" spans="1:6">
      <c r="A9" s="4" t="s">
        <v>212</v>
      </c>
      <c r="B9" s="4" t="s">
        <v>53</v>
      </c>
      <c r="C9" s="5" t="n">
        <v>18239</v>
      </c>
    </row>
    <row r="10" spans="1:6">
      <c r="A10" s="4" t="s">
        <v>104</v>
      </c>
      <c r="C10" s="7" t="n">
        <v>18239</v>
      </c>
    </row>
    <row r="11" spans="1:6">
      <c r="A11" s="4" t="s">
        <v>213</v>
      </c>
      <c r="C11" s="4" t="s">
        <v>214</v>
      </c>
    </row>
    <row r="12" spans="1:6">
      <c r="A12" s="4" t="s">
        <v>215</v>
      </c>
      <c r="C12" s="9" t="n">
        <v>0.005</v>
      </c>
    </row>
    <row r="13" spans="1:6">
      <c r="A13" s="4" t="s">
        <v>216</v>
      </c>
      <c r="C13" s="4" t="s">
        <v>217</v>
      </c>
    </row>
    <row r="14" spans="1:6">
      <c r="A14" s="4" t="s">
        <v>193</v>
      </c>
    </row>
    <row r="15" spans="1:6">
      <c r="A15" s="4" t="s">
        <v>104</v>
      </c>
      <c r="C15" s="7" t="n">
        <v>14289</v>
      </c>
    </row>
    <row r="16" spans="1:6">
      <c r="A16" s="4" t="s">
        <v>213</v>
      </c>
      <c r="C16" s="4" t="s">
        <v>218</v>
      </c>
    </row>
    <row r="17" spans="1:6">
      <c r="A17" s="4" t="s">
        <v>215</v>
      </c>
      <c r="C17" s="8" t="n">
        <v>0.5</v>
      </c>
    </row>
    <row r="18" spans="1:6">
      <c r="A18" s="4" t="s">
        <v>211</v>
      </c>
      <c r="C18" s="7" t="n">
        <v>14289</v>
      </c>
    </row>
    <row r="19" spans="1:6">
      <c r="A19" s="4" t="s">
        <v>194</v>
      </c>
    </row>
    <row r="20" spans="1:6">
      <c r="A20" s="4" t="s">
        <v>104</v>
      </c>
      <c r="C20" s="7" t="n">
        <v>3352</v>
      </c>
    </row>
    <row r="21" spans="1:6">
      <c r="A21" s="4" t="s">
        <v>213</v>
      </c>
      <c r="C21" s="4" t="s">
        <v>218</v>
      </c>
    </row>
    <row r="22" spans="1:6">
      <c r="A22" s="4" t="s">
        <v>215</v>
      </c>
      <c r="C22" s="8" t="n">
        <v>0.5</v>
      </c>
    </row>
    <row r="23" spans="1:6">
      <c r="A23" s="4" t="s">
        <v>211</v>
      </c>
      <c r="C23" s="7" t="n">
        <v>3352</v>
      </c>
    </row>
    <row r="24" spans="1:6">
      <c r="A24" s="4" t="s">
        <v>202</v>
      </c>
    </row>
    <row r="25" spans="1:6">
      <c r="A25" s="4" t="s">
        <v>104</v>
      </c>
      <c r="C25" s="7" t="n">
        <v>17302</v>
      </c>
    </row>
    <row r="26" spans="1:6">
      <c r="A26" s="4" t="s">
        <v>213</v>
      </c>
      <c r="C26" s="4" t="s">
        <v>219</v>
      </c>
    </row>
    <row r="27" spans="1:6">
      <c r="A27" s="4" t="s">
        <v>215</v>
      </c>
      <c r="C27" s="8" t="n">
        <v>0.5</v>
      </c>
    </row>
    <row r="28" spans="1:6">
      <c r="A28" s="4" t="s">
        <v>220</v>
      </c>
      <c r="C28" s="7" t="n">
        <v>17302</v>
      </c>
    </row>
    <row r="29" spans="1:6">
      <c r="A29" s="4" t="s">
        <v>203</v>
      </c>
    </row>
    <row r="30" spans="1:6">
      <c r="A30" s="4" t="s">
        <v>104</v>
      </c>
      <c r="C30" s="7" t="n">
        <v>6427</v>
      </c>
    </row>
    <row r="31" spans="1:6">
      <c r="A31" s="4" t="s">
        <v>213</v>
      </c>
      <c r="C31" s="4" t="s">
        <v>221</v>
      </c>
    </row>
    <row r="32" spans="1:6">
      <c r="A32" s="4" t="s">
        <v>215</v>
      </c>
      <c r="C32" s="8" t="n">
        <v>0.01</v>
      </c>
    </row>
    <row r="33" spans="1:6">
      <c r="A33" s="4" t="s">
        <v>220</v>
      </c>
      <c r="C33" s="7" t="n">
        <v>6427</v>
      </c>
    </row>
    <row r="34" spans="1:6">
      <c r="A34" s="4" t="s">
        <v>204</v>
      </c>
    </row>
    <row r="35" spans="1:6">
      <c r="A35" s="4" t="s">
        <v>104</v>
      </c>
      <c r="C35" s="7" t="n">
        <v>28376</v>
      </c>
    </row>
    <row r="36" spans="1:6">
      <c r="A36" s="4" t="s">
        <v>213</v>
      </c>
      <c r="C36" s="4" t="s">
        <v>222</v>
      </c>
    </row>
    <row r="37" spans="1:6">
      <c r="A37" s="4" t="s">
        <v>215</v>
      </c>
      <c r="C37" s="8" t="n">
        <v>0.01</v>
      </c>
    </row>
    <row r="38" spans="1:6">
      <c r="A38" s="4" t="s">
        <v>220</v>
      </c>
      <c r="C38" s="7" t="n">
        <v>28376</v>
      </c>
    </row>
    <row r="39" spans="1:6">
      <c r="A39" s="4" t="s">
        <v>205</v>
      </c>
    </row>
    <row r="40" spans="1:6">
      <c r="A40" s="4" t="s">
        <v>104</v>
      </c>
      <c r="C40" s="7" t="n">
        <v>18892</v>
      </c>
    </row>
    <row r="41" spans="1:6">
      <c r="A41" s="4" t="s">
        <v>213</v>
      </c>
      <c r="C41" s="4" t="s">
        <v>219</v>
      </c>
    </row>
    <row r="42" spans="1:6">
      <c r="A42" s="4" t="s">
        <v>215</v>
      </c>
      <c r="C42" s="9" t="n">
        <v>0.005</v>
      </c>
    </row>
    <row r="43" spans="1:6">
      <c r="A43" s="4" t="s">
        <v>220</v>
      </c>
      <c r="C43" s="7" t="n">
        <v>18892</v>
      </c>
    </row>
    <row r="44" spans="1:6">
      <c r="A44" s="4" t="s">
        <v>223</v>
      </c>
    </row>
    <row r="45" spans="1:6">
      <c r="A45" s="4" t="s">
        <v>104</v>
      </c>
      <c r="C45" s="7" t="n">
        <v>17037</v>
      </c>
    </row>
    <row r="46" spans="1:6">
      <c r="A46" s="4" t="s">
        <v>213</v>
      </c>
      <c r="C46" s="4" t="s">
        <v>219</v>
      </c>
    </row>
    <row r="47" spans="1:6">
      <c r="A47" s="4" t="s">
        <v>215</v>
      </c>
      <c r="C47" s="8" t="n">
        <v>0.5</v>
      </c>
    </row>
    <row r="48" spans="1:6">
      <c r="A48" s="4" t="s">
        <v>220</v>
      </c>
      <c r="C48" s="7" t="n">
        <v>17037</v>
      </c>
    </row>
    <row r="49" spans="1:6">
      <c r="A49" s="4" t="s">
        <v>224</v>
      </c>
    </row>
    <row r="50" spans="1:6">
      <c r="A50" s="4" t="s">
        <v>104</v>
      </c>
      <c r="C50" s="7" t="n">
        <v>10000</v>
      </c>
    </row>
    <row r="51" spans="1:6">
      <c r="A51" s="4" t="s">
        <v>213</v>
      </c>
      <c r="C51" s="4" t="s">
        <v>218</v>
      </c>
    </row>
    <row r="52" spans="1:6">
      <c r="A52" s="4" t="s">
        <v>215</v>
      </c>
      <c r="C52" s="8" t="n">
        <v>0.5</v>
      </c>
    </row>
    <row r="53" spans="1:6">
      <c r="A53" s="4" t="s">
        <v>211</v>
      </c>
      <c r="C53" s="7" t="n">
        <v>10000</v>
      </c>
    </row>
    <row r="54" spans="1:6">
      <c r="A54" s="4" t="s">
        <v>225</v>
      </c>
    </row>
    <row r="55" spans="1:6">
      <c r="A55" s="4" t="s">
        <v>104</v>
      </c>
      <c r="B55" s="7" t="n">
        <v>60000</v>
      </c>
    </row>
    <row r="56" spans="1:6">
      <c r="A56" s="4" t="s">
        <v>213</v>
      </c>
      <c r="B56" s="4" t="s">
        <v>222</v>
      </c>
    </row>
    <row r="57" spans="1:6">
      <c r="A57" s="4" t="s">
        <v>215</v>
      </c>
      <c r="B57" s="8" t="n">
        <v>0.01</v>
      </c>
      <c r="F57" s="4" t="s">
        <v>53</v>
      </c>
    </row>
    <row r="58" spans="1:6">
      <c r="A58" s="4" t="s">
        <v>211</v>
      </c>
      <c r="B58" s="7" t="n">
        <v>145523</v>
      </c>
      <c r="F58" s="4" t="s">
        <v>53</v>
      </c>
    </row>
    <row r="59" spans="1:6">
      <c r="A59" s="4" t="s">
        <v>220</v>
      </c>
      <c r="B59" s="5" t="n">
        <v>60000</v>
      </c>
    </row>
    <row r="60" spans="1:6">
      <c r="A60" s="4" t="s">
        <v>226</v>
      </c>
    </row>
    <row r="61" spans="1:6">
      <c r="A61" s="4" t="s">
        <v>104</v>
      </c>
      <c r="C61" s="7" t="n">
        <v>9969</v>
      </c>
      <c r="D61" s="4" t="s">
        <v>53</v>
      </c>
    </row>
    <row r="62" spans="1:6">
      <c r="A62" s="4" t="s">
        <v>213</v>
      </c>
      <c r="C62" s="4" t="s">
        <v>219</v>
      </c>
    </row>
    <row r="63" spans="1:6">
      <c r="A63" s="4" t="s">
        <v>215</v>
      </c>
      <c r="C63" s="8" t="n">
        <v>0.01</v>
      </c>
      <c r="F63" s="4" t="s">
        <v>53</v>
      </c>
    </row>
    <row r="64" spans="1:6">
      <c r="A64" s="4" t="s">
        <v>211</v>
      </c>
      <c r="B64" s="4" t="s">
        <v>53</v>
      </c>
      <c r="C64" s="7" t="n">
        <v>41025</v>
      </c>
      <c r="E64" s="4" t="s">
        <v>53</v>
      </c>
      <c r="F64" s="4" t="s">
        <v>53</v>
      </c>
    </row>
    <row r="65" spans="1:6">
      <c r="A65" s="4" t="s">
        <v>220</v>
      </c>
      <c r="C65" s="5" t="n">
        <v>9969</v>
      </c>
    </row>
    <row r="66" spans="1:6">
      <c r="A66" s="4" t="s">
        <v>227</v>
      </c>
    </row>
    <row r="67" spans="1:6">
      <c r="A67" s="4" t="s">
        <v>104</v>
      </c>
      <c r="C67" s="7" t="n">
        <v>526</v>
      </c>
    </row>
    <row r="68" spans="1:6">
      <c r="A68" s="4" t="s">
        <v>213</v>
      </c>
      <c r="C68" s="4" t="s">
        <v>219</v>
      </c>
    </row>
    <row r="69" spans="1:6">
      <c r="A69" s="4" t="s">
        <v>215</v>
      </c>
      <c r="C69" s="4" t="s">
        <v>53</v>
      </c>
      <c r="E69" s="8" t="n">
        <v>0.5</v>
      </c>
    </row>
    <row r="70" spans="1:6">
      <c r="A70" s="4" t="s">
        <v>220</v>
      </c>
      <c r="C70" s="7" t="n">
        <v>526</v>
      </c>
    </row>
    <row r="71" spans="1:6">
      <c r="A71" s="4" t="s">
        <v>228</v>
      </c>
    </row>
    <row r="72" spans="1:6">
      <c r="A72" s="4" t="s">
        <v>104</v>
      </c>
      <c r="C72" s="7" t="n">
        <v>20000</v>
      </c>
    </row>
    <row r="73" spans="1:6">
      <c r="A73" s="4" t="s">
        <v>213</v>
      </c>
      <c r="C73" s="4" t="s">
        <v>218</v>
      </c>
    </row>
    <row r="74" spans="1:6">
      <c r="A74" s="4" t="s">
        <v>215</v>
      </c>
      <c r="C74" s="8" t="n">
        <v>0.01</v>
      </c>
    </row>
    <row r="75" spans="1:6">
      <c r="A75" s="4" t="s">
        <v>229</v>
      </c>
      <c r="C75" s="7" t="n">
        <v>10000</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0</v>
      </c>
      <c r="B1" s="2" t="s">
        <v>2</v>
      </c>
      <c r="C1" s="2" t="s">
        <v>50</v>
      </c>
    </row>
    <row r="2" spans="1:3">
      <c r="A2" s="4" t="s">
        <v>58</v>
      </c>
      <c r="B2" s="7" t="n">
        <v>41025</v>
      </c>
      <c r="C2" s="7" t="n">
        <v>41025</v>
      </c>
    </row>
    <row r="3" spans="1:3">
      <c r="A3" s="4" t="s">
        <v>231</v>
      </c>
    </row>
    <row r="4" spans="1:3">
      <c r="A4" s="4" t="s">
        <v>232</v>
      </c>
      <c r="B4" s="7" t="n">
        <v>41025</v>
      </c>
      <c r="C4" s="4" t="s">
        <v>5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33</v>
      </c>
      <c r="B1" s="2" t="s">
        <v>2</v>
      </c>
      <c r="C1" s="2" t="s">
        <v>50</v>
      </c>
    </row>
    <row r="2" spans="1:3">
      <c r="A2" s="3" t="s">
        <v>234</v>
      </c>
    </row>
    <row r="3" spans="1:3">
      <c r="A3" s="4" t="s">
        <v>235</v>
      </c>
      <c r="B3" s="6" t="n">
        <v>0.0001</v>
      </c>
      <c r="C3" s="6" t="n">
        <v>0.0001</v>
      </c>
    </row>
    <row r="4" spans="1:3">
      <c r="A4" s="4" t="s">
        <v>71</v>
      </c>
      <c r="B4" s="5" t="n">
        <v>90000000</v>
      </c>
      <c r="C4" s="5" t="n">
        <v>90000000</v>
      </c>
    </row>
    <row r="5" spans="1:3">
      <c r="A5" s="4" t="s">
        <v>72</v>
      </c>
      <c r="B5" s="5" t="n">
        <v>0</v>
      </c>
      <c r="C5" s="5" t="n">
        <v>0</v>
      </c>
    </row>
    <row r="6" spans="1:3">
      <c r="A6" s="4" t="s">
        <v>73</v>
      </c>
      <c r="B6" s="5" t="n">
        <v>0</v>
      </c>
      <c r="C6" s="5" t="n">
        <v>0</v>
      </c>
    </row>
    <row r="7" spans="1:3">
      <c r="A7" s="4" t="s">
        <v>236</v>
      </c>
      <c r="B7" s="6" t="n">
        <v>0.0001</v>
      </c>
      <c r="C7" s="6" t="n">
        <v>0.0001</v>
      </c>
    </row>
    <row r="8" spans="1:3">
      <c r="A8" s="4" t="s">
        <v>237</v>
      </c>
      <c r="B8" s="5" t="n">
        <v>100000000</v>
      </c>
      <c r="C8" s="5" t="n">
        <v>100000000</v>
      </c>
    </row>
    <row r="9" spans="1:3">
      <c r="A9" s="4" t="s">
        <v>76</v>
      </c>
      <c r="B9" s="5" t="n">
        <v>155798</v>
      </c>
      <c r="C9" s="5" t="n">
        <v>155798</v>
      </c>
    </row>
    <row r="10" spans="1:3">
      <c r="A10" s="4" t="s">
        <v>77</v>
      </c>
      <c r="B10" s="5" t="n">
        <v>155798</v>
      </c>
      <c r="C10" s="5" t="n">
        <v>155798</v>
      </c>
    </row>
    <row r="11" spans="1:3">
      <c r="A11" s="4" t="s">
        <v>238</v>
      </c>
      <c r="B11" s="5" t="n">
        <v>0</v>
      </c>
      <c r="C11" s="5"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4" t="s">
        <v>53</v>
      </c>
      <c r="C3" s="4" t="s">
        <v>53</v>
      </c>
    </row>
    <row r="4" spans="1:3">
      <c r="A4" s="4" t="s">
        <v>54</v>
      </c>
      <c r="B4" s="4" t="s">
        <v>53</v>
      </c>
      <c r="C4" s="4" t="s">
        <v>53</v>
      </c>
    </row>
    <row r="5" spans="1:3">
      <c r="A5" s="4" t="s">
        <v>55</v>
      </c>
      <c r="B5" s="4" t="s">
        <v>53</v>
      </c>
      <c r="C5" s="4" t="s">
        <v>53</v>
      </c>
    </row>
    <row r="6" spans="1:3">
      <c r="A6" s="3" t="s">
        <v>56</v>
      </c>
    </row>
    <row r="7" spans="1:3">
      <c r="A7" s="4" t="s">
        <v>57</v>
      </c>
      <c r="B7" s="5" t="n">
        <v>143663</v>
      </c>
      <c r="C7" s="5" t="n">
        <v>107596</v>
      </c>
    </row>
    <row r="8" spans="1:3">
      <c r="A8" s="4" t="s">
        <v>58</v>
      </c>
      <c r="B8" s="5" t="n">
        <v>41025</v>
      </c>
      <c r="C8" s="5" t="n">
        <v>41025</v>
      </c>
    </row>
    <row r="9" spans="1:3">
      <c r="A9" s="4" t="s">
        <v>59</v>
      </c>
      <c r="B9" s="5" t="n">
        <v>203128</v>
      </c>
      <c r="C9" s="5" t="n">
        <v>183668</v>
      </c>
    </row>
    <row r="10" spans="1:3">
      <c r="A10" s="4" t="s">
        <v>60</v>
      </c>
      <c r="B10" s="5" t="n">
        <v>387816</v>
      </c>
      <c r="C10" s="5" t="n">
        <v>332289</v>
      </c>
    </row>
    <row r="11" spans="1:3">
      <c r="A11" s="4" t="s">
        <v>61</v>
      </c>
      <c r="B11" s="5" t="n">
        <v>387816</v>
      </c>
      <c r="C11" s="5" t="n">
        <v>332289</v>
      </c>
    </row>
    <row r="12" spans="1:3">
      <c r="A12" s="3" t="s">
        <v>62</v>
      </c>
    </row>
    <row r="13" spans="1:3">
      <c r="A13" s="4" t="s">
        <v>63</v>
      </c>
      <c r="B13" s="4" t="s">
        <v>53</v>
      </c>
      <c r="C13" s="4" t="s">
        <v>53</v>
      </c>
    </row>
    <row r="14" spans="1:3">
      <c r="A14" s="4" t="s">
        <v>64</v>
      </c>
      <c r="B14" s="5" t="n">
        <v>15</v>
      </c>
      <c r="C14" s="5" t="n">
        <v>15</v>
      </c>
    </row>
    <row r="15" spans="1:3">
      <c r="A15" s="4" t="s">
        <v>65</v>
      </c>
      <c r="B15" s="5" t="n">
        <v>2263309</v>
      </c>
      <c r="C15" s="5" t="n">
        <v>2243891</v>
      </c>
    </row>
    <row r="16" spans="1:3">
      <c r="A16" s="4" t="s">
        <v>66</v>
      </c>
      <c r="B16" s="5" t="n">
        <v>-2651140</v>
      </c>
      <c r="C16" s="5" t="n">
        <v>-2576195</v>
      </c>
    </row>
    <row r="17" spans="1:3">
      <c r="A17" s="4" t="s">
        <v>67</v>
      </c>
      <c r="B17" s="5" t="n">
        <v>-387816</v>
      </c>
      <c r="C17" s="5" t="n">
        <v>-332289</v>
      </c>
    </row>
    <row r="18" spans="1:3">
      <c r="A18" s="4" t="s">
        <v>68</v>
      </c>
      <c r="B18" s="4" t="s">
        <v>53</v>
      </c>
      <c r="C18" s="4" t="s">
        <v>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39</v>
      </c>
      <c r="B1" s="2" t="s">
        <v>207</v>
      </c>
      <c r="C1" s="2" t="s">
        <v>1</v>
      </c>
    </row>
    <row r="2" spans="1:4">
      <c r="B2" s="2" t="s">
        <v>240</v>
      </c>
      <c r="C2" s="2" t="s">
        <v>2</v>
      </c>
      <c r="D2" s="2" t="s">
        <v>50</v>
      </c>
    </row>
    <row r="3" spans="1:4">
      <c r="A3" s="4" t="s">
        <v>241</v>
      </c>
      <c r="C3" s="4" t="s">
        <v>170</v>
      </c>
    </row>
    <row r="4" spans="1:4">
      <c r="A4" s="4" t="s">
        <v>76</v>
      </c>
      <c r="C4" s="5" t="n">
        <v>155798</v>
      </c>
      <c r="D4" s="5" t="n">
        <v>155798</v>
      </c>
    </row>
    <row r="5" spans="1:4">
      <c r="A5" s="4" t="s">
        <v>242</v>
      </c>
    </row>
    <row r="6" spans="1:4">
      <c r="A6" s="4" t="s">
        <v>241</v>
      </c>
      <c r="B6" s="4" t="s">
        <v>53</v>
      </c>
      <c r="C6" s="4" t="s">
        <v>170</v>
      </c>
    </row>
    <row r="7" spans="1:4">
      <c r="A7" s="4" t="s">
        <v>243</v>
      </c>
    </row>
    <row r="8" spans="1:4">
      <c r="A8" s="4" t="s">
        <v>76</v>
      </c>
      <c r="B8" s="5" t="n">
        <v>54270000</v>
      </c>
    </row>
    <row r="9" spans="1:4">
      <c r="A9" s="4" t="s">
        <v>59</v>
      </c>
      <c r="B9" s="7" t="n">
        <v>6427</v>
      </c>
    </row>
    <row r="10" spans="1:4">
      <c r="A10" s="4" t="s">
        <v>244</v>
      </c>
      <c r="B10" s="7" t="n">
        <v>5427</v>
      </c>
      <c r="C10" s="4" t="s">
        <v>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9</v>
      </c>
      <c r="B1" s="2" t="s">
        <v>2</v>
      </c>
      <c r="C1" s="2" t="s">
        <v>50</v>
      </c>
    </row>
    <row r="2" spans="1:3">
      <c r="A2" s="3" t="s">
        <v>62</v>
      </c>
    </row>
    <row r="3" spans="1:3">
      <c r="A3" s="4" t="s">
        <v>70</v>
      </c>
      <c r="B3" s="6" t="n">
        <v>0.0001</v>
      </c>
      <c r="C3" s="6" t="n">
        <v>0.0001</v>
      </c>
    </row>
    <row r="4" spans="1:3">
      <c r="A4" s="4" t="s">
        <v>71</v>
      </c>
      <c r="B4" s="5" t="n">
        <v>90000000</v>
      </c>
      <c r="C4" s="5" t="n">
        <v>90000000</v>
      </c>
    </row>
    <row r="5" spans="1:3">
      <c r="A5" s="4" t="s">
        <v>72</v>
      </c>
      <c r="B5" s="5" t="n">
        <v>0</v>
      </c>
      <c r="C5" s="5" t="n">
        <v>0</v>
      </c>
    </row>
    <row r="6" spans="1:3">
      <c r="A6" s="4" t="s">
        <v>73</v>
      </c>
      <c r="B6" s="5" t="n">
        <v>0</v>
      </c>
      <c r="C6" s="5" t="n">
        <v>0</v>
      </c>
    </row>
    <row r="7" spans="1:3">
      <c r="A7" s="4" t="s">
        <v>74</v>
      </c>
      <c r="B7" s="6" t="n">
        <v>0.0001</v>
      </c>
      <c r="C7" s="6" t="n">
        <v>0.0001</v>
      </c>
    </row>
    <row r="8" spans="1:3">
      <c r="A8" s="4" t="s">
        <v>75</v>
      </c>
      <c r="B8" s="5" t="n">
        <v>100000000</v>
      </c>
      <c r="C8" s="5" t="n">
        <v>100000000</v>
      </c>
    </row>
    <row r="9" spans="1:3">
      <c r="A9" s="4" t="s">
        <v>76</v>
      </c>
      <c r="B9" s="5" t="n">
        <v>155798</v>
      </c>
      <c r="C9" s="5" t="n">
        <v>155798</v>
      </c>
    </row>
    <row r="10" spans="1:3">
      <c r="A10" s="4" t="s">
        <v>77</v>
      </c>
      <c r="B10" s="5" t="n">
        <v>155798</v>
      </c>
      <c r="C10" s="5" t="n">
        <v>1557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4" t="s">
        <v>53</v>
      </c>
      <c r="C4" s="4" t="s">
        <v>53</v>
      </c>
      <c r="D4" s="4" t="s">
        <v>53</v>
      </c>
      <c r="E4" s="4" t="s">
        <v>53</v>
      </c>
    </row>
    <row r="5" spans="1:5">
      <c r="A5" s="3" t="s">
        <v>83</v>
      </c>
    </row>
    <row r="6" spans="1:5">
      <c r="A6" s="4" t="s">
        <v>84</v>
      </c>
      <c r="B6" s="4" t="s">
        <v>53</v>
      </c>
      <c r="C6" s="4" t="s">
        <v>53</v>
      </c>
      <c r="D6" s="4" t="s">
        <v>53</v>
      </c>
      <c r="E6" s="5" t="n">
        <v>4930</v>
      </c>
    </row>
    <row r="7" spans="1:5">
      <c r="A7" s="4" t="s">
        <v>85</v>
      </c>
      <c r="B7" s="5" t="n">
        <v>10950</v>
      </c>
      <c r="C7" s="5" t="n">
        <v>18337</v>
      </c>
      <c r="D7" s="5" t="n">
        <v>24362</v>
      </c>
      <c r="E7" s="5" t="n">
        <v>28508</v>
      </c>
    </row>
    <row r="8" spans="1:5">
      <c r="A8" s="4" t="s">
        <v>86</v>
      </c>
      <c r="B8" s="5" t="n">
        <v>10950</v>
      </c>
      <c r="C8" s="5" t="n">
        <v>18337</v>
      </c>
      <c r="D8" s="5" t="n">
        <v>24362</v>
      </c>
      <c r="E8" s="5" t="n">
        <v>33438</v>
      </c>
    </row>
    <row r="9" spans="1:5">
      <c r="A9" s="4" t="s">
        <v>87</v>
      </c>
      <c r="B9" s="5" t="n">
        <v>-10950</v>
      </c>
      <c r="C9" s="5" t="n">
        <v>-18337</v>
      </c>
      <c r="D9" s="5" t="n">
        <v>-24362</v>
      </c>
      <c r="E9" s="5" t="n">
        <v>-33438</v>
      </c>
    </row>
    <row r="10" spans="1:5">
      <c r="A10" s="3" t="s">
        <v>88</v>
      </c>
    </row>
    <row r="11" spans="1:5">
      <c r="A11" s="4" t="s">
        <v>89</v>
      </c>
      <c r="B11" s="5" t="n">
        <v>-175</v>
      </c>
      <c r="C11" s="5" t="n">
        <v>342</v>
      </c>
      <c r="D11" s="5" t="n">
        <v>-107</v>
      </c>
      <c r="E11" s="5" t="n">
        <v>-32</v>
      </c>
    </row>
    <row r="12" spans="1:5">
      <c r="A12" s="4" t="s">
        <v>90</v>
      </c>
      <c r="B12" s="5" t="n">
        <v>-34444</v>
      </c>
      <c r="C12" s="5" t="n">
        <v>-29334</v>
      </c>
      <c r="D12" s="5" t="n">
        <v>-50476</v>
      </c>
      <c r="E12" s="5" t="n">
        <v>-101368</v>
      </c>
    </row>
    <row r="13" spans="1:5">
      <c r="A13" s="4" t="s">
        <v>91</v>
      </c>
      <c r="B13" s="5" t="n">
        <v>-34619</v>
      </c>
      <c r="C13" s="5" t="n">
        <v>-28992</v>
      </c>
      <c r="D13" s="5" t="n">
        <v>-50583</v>
      </c>
      <c r="E13" s="5" t="n">
        <v>-101400</v>
      </c>
    </row>
    <row r="14" spans="1:5">
      <c r="A14" s="4" t="s">
        <v>92</v>
      </c>
      <c r="B14" s="5" t="n">
        <v>-45569</v>
      </c>
      <c r="C14" s="5" t="n">
        <v>-47329</v>
      </c>
      <c r="D14" s="5" t="n">
        <v>-74945</v>
      </c>
      <c r="E14" s="5" t="n">
        <v>-134838</v>
      </c>
    </row>
    <row r="15" spans="1:5">
      <c r="A15" s="4" t="s">
        <v>93</v>
      </c>
      <c r="B15" s="7" t="n">
        <v>-45569</v>
      </c>
      <c r="C15" s="7" t="n">
        <v>-47329</v>
      </c>
      <c r="D15" s="7" t="n">
        <v>-74945</v>
      </c>
      <c r="E15" s="7" t="n">
        <v>-134838</v>
      </c>
    </row>
    <row r="16" spans="1:5">
      <c r="A16" s="3" t="s">
        <v>94</v>
      </c>
    </row>
    <row r="17" spans="1:5">
      <c r="A17" s="4" t="s">
        <v>93</v>
      </c>
      <c r="B17" s="8" t="n">
        <v>-0.29</v>
      </c>
      <c r="C17" s="8" t="n">
        <v>-0.3</v>
      </c>
      <c r="D17" s="8" t="n">
        <v>-0.48</v>
      </c>
      <c r="E17" s="8" t="n">
        <v>-0.87</v>
      </c>
    </row>
    <row r="18" spans="1:5">
      <c r="A18" s="4" t="s">
        <v>95</v>
      </c>
      <c r="B18" s="5" t="n">
        <v>155798</v>
      </c>
      <c r="C18" s="5" t="n">
        <v>155798</v>
      </c>
      <c r="D18" s="5" t="n">
        <v>155798</v>
      </c>
      <c r="E18" s="5" t="n">
        <v>1557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5"/>
    <col customWidth="1" max="2" min="2" width="11"/>
    <col customWidth="1" max="3" min="3" width="13"/>
    <col customWidth="1" max="4" min="4" width="27"/>
    <col customWidth="1" max="5" min="5" width="20"/>
  </cols>
  <sheetData>
    <row r="1" spans="1:5">
      <c r="A1" s="1" t="s">
        <v>96</v>
      </c>
      <c r="B1" s="2" t="s">
        <v>97</v>
      </c>
      <c r="C1" s="2" t="s">
        <v>98</v>
      </c>
      <c r="D1" s="2" t="s">
        <v>99</v>
      </c>
      <c r="E1" s="2" t="s">
        <v>100</v>
      </c>
    </row>
    <row r="2" spans="1:5">
      <c r="A2" s="4" t="s">
        <v>101</v>
      </c>
      <c r="B2" s="4" t="s">
        <v>53</v>
      </c>
      <c r="C2" s="5" t="n">
        <v>155798</v>
      </c>
      <c r="D2" s="4" t="s">
        <v>53</v>
      </c>
      <c r="E2" s="4" t="s">
        <v>53</v>
      </c>
    </row>
    <row r="3" spans="1:5">
      <c r="A3" s="4" t="s">
        <v>102</v>
      </c>
      <c r="B3" s="7" t="n">
        <v>-309682</v>
      </c>
      <c r="C3" s="7" t="n">
        <v>15</v>
      </c>
      <c r="D3" s="7" t="n">
        <v>2057602</v>
      </c>
      <c r="E3" s="7" t="n">
        <v>-2367299</v>
      </c>
    </row>
    <row r="4" spans="1:5">
      <c r="A4" s="4" t="s">
        <v>103</v>
      </c>
      <c r="B4" s="5" t="n">
        <v>85523</v>
      </c>
      <c r="C4" s="4" t="s">
        <v>53</v>
      </c>
      <c r="D4" s="5" t="n">
        <v>85523</v>
      </c>
    </row>
    <row r="5" spans="1:5">
      <c r="A5" s="4" t="s">
        <v>104</v>
      </c>
      <c r="B5" s="5" t="n">
        <v>60000</v>
      </c>
      <c r="C5" s="4" t="s">
        <v>53</v>
      </c>
      <c r="D5" s="5" t="n">
        <v>60000</v>
      </c>
    </row>
    <row r="6" spans="1:5">
      <c r="A6" s="4" t="s">
        <v>93</v>
      </c>
      <c r="B6" s="7" t="n">
        <v>-87509</v>
      </c>
      <c r="C6" s="4" t="s">
        <v>53</v>
      </c>
      <c r="D6" s="4" t="s">
        <v>53</v>
      </c>
      <c r="E6" s="7" t="n">
        <v>-87509</v>
      </c>
    </row>
    <row r="7" spans="1:5">
      <c r="A7" s="4" t="s">
        <v>105</v>
      </c>
      <c r="B7" s="4" t="s">
        <v>53</v>
      </c>
      <c r="C7" s="5" t="n">
        <v>155798</v>
      </c>
      <c r="D7" s="4" t="s">
        <v>53</v>
      </c>
      <c r="E7" s="4" t="s">
        <v>53</v>
      </c>
    </row>
    <row r="8" spans="1:5">
      <c r="A8" s="4" t="s">
        <v>106</v>
      </c>
      <c r="B8" s="7" t="n">
        <v>-251668</v>
      </c>
      <c r="C8" s="7" t="n">
        <v>15</v>
      </c>
      <c r="D8" s="7" t="n">
        <v>2203125</v>
      </c>
      <c r="E8" s="7" t="n">
        <v>-2454808</v>
      </c>
    </row>
    <row r="9" spans="1:5">
      <c r="A9" s="4" t="s">
        <v>104</v>
      </c>
      <c r="B9" s="5" t="n">
        <v>17302</v>
      </c>
      <c r="C9" s="4" t="s">
        <v>53</v>
      </c>
      <c r="D9" s="7" t="n">
        <v>17302</v>
      </c>
    </row>
    <row r="10" spans="1:5">
      <c r="A10" s="4" t="s">
        <v>93</v>
      </c>
      <c r="B10" s="7" t="n">
        <v>-47329</v>
      </c>
      <c r="C10" s="4" t="s">
        <v>53</v>
      </c>
      <c r="E10" s="7" t="n">
        <v>-47329</v>
      </c>
    </row>
    <row r="11" spans="1:5">
      <c r="A11" s="4" t="s">
        <v>107</v>
      </c>
      <c r="B11" s="4" t="s">
        <v>53</v>
      </c>
      <c r="C11" s="5" t="n">
        <v>155798</v>
      </c>
      <c r="D11" s="4" t="s">
        <v>53</v>
      </c>
      <c r="E11" s="4" t="s">
        <v>53</v>
      </c>
    </row>
    <row r="12" spans="1:5">
      <c r="A12" s="4" t="s">
        <v>108</v>
      </c>
      <c r="B12" s="7" t="n">
        <v>-281695</v>
      </c>
      <c r="C12" s="7" t="n">
        <v>15</v>
      </c>
      <c r="D12" s="7" t="n">
        <v>2220427</v>
      </c>
      <c r="E12" s="7" t="n">
        <v>-2502137</v>
      </c>
    </row>
    <row r="13" spans="1:5">
      <c r="A13" s="4" t="s">
        <v>109</v>
      </c>
      <c r="B13" s="4" t="s">
        <v>53</v>
      </c>
      <c r="C13" s="5" t="n">
        <v>155798</v>
      </c>
      <c r="D13" s="4" t="s">
        <v>53</v>
      </c>
      <c r="E13" s="4" t="s">
        <v>53</v>
      </c>
    </row>
    <row r="14" spans="1:5">
      <c r="A14" s="4" t="s">
        <v>110</v>
      </c>
      <c r="B14" s="7" t="n">
        <v>-332289</v>
      </c>
      <c r="C14" s="7" t="n">
        <v>15</v>
      </c>
      <c r="D14" s="7" t="n">
        <v>2243891</v>
      </c>
      <c r="E14" s="7" t="n">
        <v>-2576195</v>
      </c>
    </row>
    <row r="15" spans="1:5">
      <c r="A15" s="4" t="s">
        <v>104</v>
      </c>
      <c r="B15" s="5" t="n">
        <v>526</v>
      </c>
      <c r="C15" s="4" t="s">
        <v>53</v>
      </c>
      <c r="D15" s="5" t="n">
        <v>526</v>
      </c>
    </row>
    <row r="16" spans="1:5">
      <c r="A16" s="4" t="s">
        <v>93</v>
      </c>
      <c r="B16" s="7" t="n">
        <v>-29376</v>
      </c>
      <c r="C16" s="4" t="s">
        <v>53</v>
      </c>
      <c r="D16" s="4" t="s">
        <v>53</v>
      </c>
      <c r="E16" s="7" t="n">
        <v>-29376</v>
      </c>
    </row>
    <row r="17" spans="1:5">
      <c r="A17" s="4" t="s">
        <v>111</v>
      </c>
      <c r="B17" s="4" t="s">
        <v>53</v>
      </c>
      <c r="C17" s="5" t="n">
        <v>155798</v>
      </c>
      <c r="D17" s="4" t="s">
        <v>53</v>
      </c>
      <c r="E17" s="4" t="s">
        <v>53</v>
      </c>
    </row>
    <row r="18" spans="1:5">
      <c r="A18" s="4" t="s">
        <v>112</v>
      </c>
      <c r="B18" s="7" t="n">
        <v>-361139</v>
      </c>
      <c r="C18" s="7" t="n">
        <v>15</v>
      </c>
      <c r="D18" s="7" t="n">
        <v>2244417</v>
      </c>
      <c r="E18" s="7" t="n">
        <v>-2605571</v>
      </c>
    </row>
    <row r="19" spans="1:5">
      <c r="A19" s="4" t="s">
        <v>104</v>
      </c>
      <c r="B19" s="5" t="n">
        <v>18892</v>
      </c>
      <c r="C19" s="4" t="s">
        <v>53</v>
      </c>
      <c r="D19" s="7" t="n">
        <v>18892</v>
      </c>
    </row>
    <row r="20" spans="1:5">
      <c r="A20" s="4" t="s">
        <v>93</v>
      </c>
      <c r="B20" s="7" t="n">
        <v>-45569</v>
      </c>
      <c r="C20" s="4" t="s">
        <v>53</v>
      </c>
      <c r="E20" s="7" t="n">
        <v>-45569</v>
      </c>
    </row>
    <row r="21" spans="1:5">
      <c r="A21" s="4" t="s">
        <v>113</v>
      </c>
      <c r="B21" s="4" t="s">
        <v>53</v>
      </c>
      <c r="C21" s="5" t="n">
        <v>155798</v>
      </c>
      <c r="D21" s="4" t="s">
        <v>53</v>
      </c>
      <c r="E21" s="4" t="s">
        <v>53</v>
      </c>
    </row>
    <row r="22" spans="1:5">
      <c r="A22" s="4" t="s">
        <v>114</v>
      </c>
      <c r="B22" s="7" t="n">
        <v>-387816</v>
      </c>
      <c r="C22" s="7" t="n">
        <v>15</v>
      </c>
      <c r="D22" s="7" t="n">
        <v>2263309</v>
      </c>
      <c r="E22" s="7" t="n">
        <v>-26511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0</v>
      </c>
    </row>
    <row r="3" spans="1:3">
      <c r="A3" s="3" t="s">
        <v>116</v>
      </c>
    </row>
    <row r="4" spans="1:3">
      <c r="A4" s="4" t="s">
        <v>93</v>
      </c>
      <c r="B4" s="7" t="n">
        <v>-74945</v>
      </c>
      <c r="C4" s="7" t="n">
        <v>-134838</v>
      </c>
    </row>
    <row r="5" spans="1:3">
      <c r="A5" s="3" t="s">
        <v>117</v>
      </c>
    </row>
    <row r="6" spans="1:3">
      <c r="A6" s="4" t="s">
        <v>118</v>
      </c>
      <c r="B6" s="5" t="n">
        <v>19418</v>
      </c>
      <c r="C6" s="5" t="n">
        <v>17302</v>
      </c>
    </row>
    <row r="7" spans="1:3">
      <c r="A7" s="4" t="s">
        <v>119</v>
      </c>
      <c r="B7" s="5" t="n">
        <v>19418</v>
      </c>
      <c r="C7" s="5" t="n">
        <v>77302</v>
      </c>
    </row>
    <row r="8" spans="1:3">
      <c r="A8" s="4" t="s">
        <v>120</v>
      </c>
      <c r="B8" s="5" t="n">
        <v>107</v>
      </c>
      <c r="C8" s="5" t="n">
        <v>32</v>
      </c>
    </row>
    <row r="9" spans="1:3">
      <c r="A9" s="3" t="s">
        <v>121</v>
      </c>
    </row>
    <row r="10" spans="1:3">
      <c r="A10" s="4" t="s">
        <v>57</v>
      </c>
      <c r="B10" s="5" t="n">
        <v>36002</v>
      </c>
      <c r="C10" s="5" t="n">
        <v>40202</v>
      </c>
    </row>
    <row r="11" spans="1:3">
      <c r="A11" s="4" t="s">
        <v>122</v>
      </c>
      <c r="B11" s="4" t="s">
        <v>53</v>
      </c>
      <c r="C11" s="4" t="s">
        <v>53</v>
      </c>
    </row>
    <row r="12" spans="1:3">
      <c r="A12" s="4" t="s">
        <v>123</v>
      </c>
      <c r="B12" s="4" t="s">
        <v>53</v>
      </c>
      <c r="C12" s="4" t="s">
        <v>53</v>
      </c>
    </row>
    <row r="13" spans="1:3">
      <c r="A13" s="4" t="s">
        <v>124</v>
      </c>
      <c r="B13" s="4" t="s">
        <v>53</v>
      </c>
      <c r="C13" s="4" t="s">
        <v>53</v>
      </c>
    </row>
    <row r="14" spans="1:3">
      <c r="A14" s="4" t="s">
        <v>125</v>
      </c>
      <c r="B14" s="4" t="s">
        <v>53</v>
      </c>
      <c r="C14" s="4" t="s">
        <v>53</v>
      </c>
    </row>
    <row r="15" spans="1:3">
      <c r="A15" s="3" t="s">
        <v>126</v>
      </c>
    </row>
    <row r="16" spans="1:3">
      <c r="A16" s="4" t="s">
        <v>127</v>
      </c>
      <c r="B16" s="4" t="s">
        <v>53</v>
      </c>
      <c r="C16" s="4" t="s">
        <v>53</v>
      </c>
    </row>
    <row r="17" spans="1:3">
      <c r="A17" s="4" t="s">
        <v>128</v>
      </c>
      <c r="B17" s="4" t="s">
        <v>53</v>
      </c>
      <c r="C17" s="4" t="s">
        <v>53</v>
      </c>
    </row>
    <row r="18" spans="1:3">
      <c r="A18" s="3" t="s">
        <v>129</v>
      </c>
    </row>
    <row r="19" spans="1:3">
      <c r="A19" s="4" t="s">
        <v>104</v>
      </c>
      <c r="B19" s="5" t="n">
        <v>19418</v>
      </c>
      <c r="C19" s="5" t="n">
        <v>77302</v>
      </c>
    </row>
    <row r="20" spans="1:3">
      <c r="A20" s="4" t="s">
        <v>103</v>
      </c>
      <c r="B20" s="4" t="s">
        <v>53</v>
      </c>
      <c r="C20" s="7" t="n">
        <v>855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28:20Z</dcterms:created>
  <dcterms:modified xmlns:dcterms="http://purl.org/dc/terms/" xmlns:xsi="http://www.w3.org/2001/XMLSchema-instance" xsi:type="dcterms:W3CDTF">2020-03-02T17:28:20Z</dcterms:modified>
</cp:coreProperties>
</file>